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HOALS TECHNOLOGIES GROUP, INC.</t>
        </is>
      </c>
    </row>
    <row r="8">
      <c r="A8" s="4" t="inlineStr">
        <is>
          <t>Entity Central Index Key</t>
        </is>
      </c>
      <c r="B8" s="4" t="inlineStr">
        <is>
          <t>0001831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5" customWidth="1" min="6" max="6"/>
    <col width="15" customWidth="1" min="7" max="7"/>
  </cols>
  <sheetData>
    <row r="1">
      <c r="A1" s="1" t="inlineStr">
        <is>
          <t>Pay vs Performance Disclosure - USD ($)</t>
        </is>
      </c>
      <c r="B1" s="2" t="inlineStr">
        <is>
          <t>2 Months Ended</t>
        </is>
      </c>
      <c r="C1" s="2" t="inlineStr">
        <is>
          <t>4 Months Ended</t>
        </is>
      </c>
      <c r="D1" s="2" t="inlineStr">
        <is>
          <t>5 Months Ended</t>
        </is>
      </c>
      <c r="E1" s="2" t="inlineStr">
        <is>
          <t>12 Months Ended</t>
        </is>
      </c>
    </row>
    <row r="2">
      <c r="B2" s="2" t="inlineStr">
        <is>
          <t>Mar. 15, 2023</t>
        </is>
      </c>
      <c r="C2" s="2" t="inlineStr">
        <is>
          <t>Jul. 16, 2023</t>
        </is>
      </c>
      <c r="D2" s="2" t="inlineStr">
        <is>
          <t>Dec. 31, 2023</t>
        </is>
      </c>
      <c r="E2" s="2" t="inlineStr">
        <is>
          <t>Dec. 31, 2023</t>
        </is>
      </c>
      <c r="F2" s="2" t="inlineStr">
        <is>
          <t>Dec. 31, 2022</t>
        </is>
      </c>
      <c r="G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Pay Versus Performance The following table sets forth certain information with respect to the Company’s financial performance and the compensation paid to our Named Executive Officers for the years ended on December 31, 2023 and December 31, 2022. ​ ​ ​ ​ ​ ​ ​ ​ ​ ​ ​ ​ ​ ​ ​ ​ ​ ​ Value of Initial Fixed $100 Investment Based On: ​ ​ ​ ​ Year ​ ​ Summary Compensation Table Total for PEO 1 (1) ​ ​ Compensation Actually Paid to PEO 1 (1)(2) ​ ​ Summary Compensation Table Total for PEO 2 (3) ​ ​ Compensation Actually Paid to PEO 2 (3)(2) ​ ​ Summary Compensation Table Total for PEO 3 (4) ​ ​ Compensation Actually Paid to PEO 3 (4)(2) ​ ​ Average Summary Compensation Table Total for Non-PEO NEOs (5) ​ ​ Average Compensation Actually Paid to Non-PEO NEOs (5)(2) ​ ​ Total Shareholder Return (6) ​ ​ Peer Group Total Shareholder Return (6) ​ ​ Net Income (7) ​ ​ Adjusted EBITDA (8) 2023 ​ ​ $4,477,834 ​ ​ $ 301,159 (9) ​ ​ $2,217,300 ​ ​ $1,180,717 (9) ​ ​ $5,560,030 ​ ​ $3,239,960 (9) ​ ​ $2,512,152 ​ ​ $1,086,518 (9) ​ ​ $45.80 ​ ​ $47.53 ​ ​ $ 39,974,000 ​ ​ $173,391,000 2022 ​ ​ $4,712,152 ​ ​ $8,885,983 ​ ​ — ​ ​ — ​ ​ — ​ ​ — ​ ​ $1,074,313 ​ ​ $1,160,674 ​ ​ $72.71 ​ ​ $64.56 ​ ​ $127,611,000 ​ ​ $ ​92,989,000 2021 ​ ​ $3,684,742 ​ ​ $2,916,141 ​ ​ — ​ ​ — ​ ​ — ​ ​ — ​ ​ $1,847,832 ​ ​ $1,795,895 ​ ​ $71.62 ​ ​ $67.78 ​ ​ $ (327,000) ​ ​ $ 62,857,000 (1) The name of the Principal Executive Officer of the Company (“PEO”) that is included as PEO 1 in these columns is Jason Whitaker. On February 23, 2023, the Board made the decision to terminate Mr. Whitaker’s employment as Chief Executive Officer of the Company due to disability, effective as of March 15, 2023.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 of the PEO that is included as PEO 2 in these columns is Jeffery Tolnar. On February 23, 2023, the Company appointed Jeffery Tolnar as interim Chief Executive Officer, effective immediately following Mr. Whitaker’s termination on March 15, 2023. Upon the effectiveness of Mr. Moss’s appointment as Chief Executive Officer, Jeffery Tolnar ceased serving as Interim Chief Executive Officer and resumed his position as President. Jeffery Tolnar was previously appointed as the Company’s President, effective as of December 19, 2022, and prior to serving as President was the Company’s Senior Vice President, Electric Vehicle Solutions since April 2021. (4) The name of the PEO that is included as PEO 3 in these columns is Brandon Moss. On June 14, 2023, the Company appointed Brandon Moss as Chief Executive Officer, effective July 17, 2023. (5) The names of each of the non-PEO Named Executive Officers reflected in these columns for each applicable fiscal year are as follows: (i) for the 2023 Fiscal Year, Dominic Bardos and Mehgan Peetz; (ii) for the 2022 Fiscal Year, Dr. Philip Garton, Kevin Hubbard, Dominic Bardos, Mehgan Peetz and Jeffery Tolnar; and (iii) for the 2021 Fiscal Year, Mehgan Peetz and Jeffery Tolnar. (6)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2023 Annual Report to shareholders pursuant to Item 201(e) of Regulation S-K: MAC Global Solar Energy Index (SUNIDX). (7) Represents the amount of net income attributable to Shoals Technologies Group, Inc. reflected in the Company’s audited GAAP financial statements for each applicable period. (8) We have selected Adjusted EBITDA as our most important financial measure (that is not otherwise required to be disclosed in the table) used to link ‘compensation actually paid’ to our Named Executive Officers to company performance for the 2023 Fiscal Year. We define Adjusted EBITDA as net income plus (i) interest expense, net, (ii) income tax expense, (iii) depreciation expense, (iv) amortization of intangibles, (v) payable pursuant to the TRA adjustment, (vi) gain on termination of TRA, (vii) loss on debt repayment, (viii) equity-based compensation, (ix) acquisition-related expenses, (x) COVID-19 expenses, (xi) non-recurring and other expenses, (xii), wire insulation shrinkback expenses, and (xiii) wire insulation shrinkback litigation expenses. See Appendix A for reconciliation of net income to Adjusted EBITDA. (9) For the 2023 Fiscal Year, the ‘compensation actually paid’ to the PEOs and the average ‘compensation actually paid’ to the non-PEO Named Executive Officers reflect each of the following adjustments made to the total compensation amounts reported in the Summary Compensation Table for the 2023 Fiscal Year, computed in accordance with Item 402(v) of Regulation S-K: ​ ​ PEO 1 ​ ​ PEO 2 ​ ​ PEO 3 ​ ​ Average Non-PEO NEOs Total Compensation Reported in 2023 Summary Compensation Table ​ ​ $4,477,834 ​ ​ $2,217,300 ​ ​ $5,560,030 ​ ​ $2,512,152 Less, Grant Date Fair Value of Stock &amp; Option Awards Reported in the 2023 Summary Compensation Table ​ ​ — ​ ​ ($1,026,912) ​ ​ ($4,400,045) ​ ​ ($1,585,019) Plus, Year-End Fair Value of Awards Granted in 2023 that are Outstanding and Unvested ​ ​ — ​ ​ $ 329,394 ​ ​ $2,079,975 ​ ​ $ 508,426 Plus, Change in Fair Value of Awards Granted in Prior Years that are Outstanding and Unvested (From Prior Year-End to Year-End) ​ ​ — ​ ​ ($ 413,504) ​ ​ — ​ ​ ($ 487,551) Plus, Vesting Date Fair Value of Awards Granted in 2023 that Vested in 2023 ​ ​ — ​ ​ $ 87,584 ​ ​ — ​ ​ $ 135,172 ​ ​ PEO 1 ​ ​ PEO 2 ​ ​ PEO 3 ​ ​ Average Non-PEO NEOs Plus, Change in Fair Value of Awards Granted in Prior Years that Vested in 2023 (From Prior Year-End to Vesting Date) ​ ​ ($ 578,025) ​ ​ ($ 13,144) ​ ​ — ​ ​ $ 3,338 Less, Prior Year-End Fair Value of Awards Granted in Prior Years that Failed to Vest in 2023 ​ ​ ($3,598,650) ​ ​ — ​ ​ — ​ ​ — Plus, Dollar Value of Dividends, Dividend Equivalents or other Earnings Paid on Stock &amp; Option Awards in 2023 prior to Vesting (if not reflected in the fair value of such award or included in Total Compensation for that Year) ​ ​ — ​ ​ — ​ ​ — ​ ​ — Total Adjustments ​ ​ ($4,176,675 ) ​ ​ ($1,036,583 ) ​ ​ ($2,320,070 ) ​ ​ ($1,425,634 ) ​ ​ ​ ​ ​ ​ ​ ​ Compensation Actually Paid for the 2023 Fiscal Year ​ ​ $ 301,159 ​ ​ $1,180,717 ​ ​ $3,239,960 ​ ​ $1,086,518</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Adjusted EBITDA</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1) The name of the Principal Executive Officer of the Company (“PEO”) that is included as PEO 1 in these columns is Jason Whitaker. On February 23, 2023, the Board made the decision to terminate Mr. Whitaker’s employment as Chief Executive Officer of the Company due to disability, effective as of March 15, 2023. (3) The name of the PEO that is included as PEO 2 in these columns is Jeffery Tolnar. On February 23, 2023, the Company appointed Jeffery Tolnar as interim Chief Executive Officer, effective immediately following Mr. Whitaker’s termination on March 15, 2023. Upon the effectiveness of Mr. Moss’s appointment as Chief Executive Officer, Jeffery Tolnar ceased serving as Interim Chief Executive Officer and resumed his position as President. Jeffery Tolnar was previously appointed as the Company’s President, effective as of December 19, 2022, and prior to serving as President was the Company’s Senior Vice President, Electric Vehicle Solutions since April 2021. (4) The name of the PEO that is included as PEO 3 in these columns is Brandon Moss. On June 14, 2023, the Company appointed Brandon Moss as Chief Executive Officer, effective July 17, 2023. (5) The names of each of the non-PEO Named Executive Officers reflected in these columns for each applicable fiscal year are as follows: (i) for the 2023 Fiscal Year, Dominic Bardos and Mehgan Peetz; (ii) for the 2022 Fiscal Year, Dr. Philip Garton, Kevin Hubbard, Dominic Bardos, Mehgan Peetz and Jeffery Tolnar; and (iii) for the 2021 Fiscal Year, Mehgan Peetz and Jeffery Tolnar.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 xml:space="preserve">(6)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2023 Annual Report to shareholders pursuant to Item 201(e) of Regulation S-K: MAC Global Solar Energy Index (SUNIDX).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9) For the 2023 Fiscal Year, the ‘compensation actually paid’ to the PEOs and the average ‘compensation actually paid’ to the non-PEO Named Executive Officers reflect each of the following adjustments made to the total compensation amounts reported in the Summary Compensation Table for the 2023 Fiscal Year, computed in accordance with Item 402(v) of Regulation S-K: ​ ​ PEO 1 ​ ​ PEO 2 ​ ​ PEO 3 ​ ​ Average Non-PEO NEOs Total Compensation Reported in 2023 Summary Compensation Table ​ ​ $4,477,834 ​ ​ $2,217,300 ​ ​ $5,560,030 ​ ​ $2,512,152 Less, Grant Date Fair Value of Stock &amp; Option Awards Reported in the 2023 Summary Compensation Table ​ ​ — ​ ​ ($1,026,912) ​ ​ ($4,400,045) ​ ​ ($1,585,019) Plus, Year-End Fair Value of Awards Granted in 2023 that are Outstanding and Unvested ​ ​ — ​ ​ $ 329,394 ​ ​ $2,079,975 ​ ​ $ 508,426 Plus, Change in Fair Value of Awards Granted in Prior Years that are Outstanding and Unvested (From Prior Year-End to Year-End) ​ ​ — ​ ​ ($ 413,504) ​ ​ — ​ ​ ($ 487,551) Plus, Vesting Date Fair Value of Awards Granted in 2023 that Vested in 2023 ​ ​ — ​ ​ $ 87,584 ​ ​ — ​ ​ $ 135,172 ​ ​ PEO 1 ​ ​ PEO 2 ​ ​ PEO 3 ​ ​ Average Non-PEO NEOs Plus, Change in Fair Value of Awards Granted in Prior Years that Vested in 2023 (From Prior Year-End to Vesting Date) ​ ​ ($ 578,025) ​ ​ ($ 13,144) ​ ​ — ​ ​ $ 3,338 Less, Prior Year-End Fair Value of Awards Granted in Prior Years that Failed to Vest in 2023 ​ ​ ($3,598,650) ​ ​ — ​ ​ — ​ ​ — Plus, Dollar Value of Dividends, Dividend Equivalents or other Earnings Paid on Stock &amp; Option Awards in 2023 prior to Vesting (if not reflected in the fair value of such award or included in Total Compensation for that Year) ​ ​ — ​ ​ — ​ ​ — ​ ​ — Total Adjustments ​ ​ ($4,176,675 ) ​ ​ ($1,036,583 ) ​ ​ ($2,320,070 ) ​ ​ ($1,425,634 ) ​ ​ ​ ​ ​ ​ ​ ​ Compensation Actually Paid for the 2023 Fiscal Year ​ ​ $ 301,159 ​ ​ $1,180,717 ​ ​ $3,239,960 ​ ​ $1,086,518</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2512152</v>
      </c>
      <c r="F9" s="5" t="n">
        <v>1074313</v>
      </c>
      <c r="G9" s="5" t="n">
        <v>1847832</v>
      </c>
    </row>
    <row r="10">
      <c r="A10" s="4" t="inlineStr">
        <is>
          <t>Non-PEO NEO Average Compensation Actually Paid Amount</t>
        </is>
      </c>
      <c r="B10" s="4" t="inlineStr">
        <is>
          <t xml:space="preserve"> </t>
        </is>
      </c>
      <c r="C10" s="4" t="inlineStr">
        <is>
          <t xml:space="preserve"> </t>
        </is>
      </c>
      <c r="D10" s="4" t="inlineStr">
        <is>
          <t xml:space="preserve"> </t>
        </is>
      </c>
      <c r="E10" s="5" t="n">
        <v>1086518</v>
      </c>
      <c r="F10" s="6" t="n">
        <v>1160674</v>
      </c>
      <c r="G10" s="6" t="n">
        <v>1795895</v>
      </c>
    </row>
    <row r="11">
      <c r="A11" s="4" t="inlineStr">
        <is>
          <t>Adjustment to Non-PEO NEO Compensation Footnote</t>
        </is>
      </c>
      <c r="B11" s="4" t="inlineStr">
        <is>
          <t xml:space="preserve"> </t>
        </is>
      </c>
      <c r="C11" s="4" t="inlineStr">
        <is>
          <t xml:space="preserve"> </t>
        </is>
      </c>
      <c r="D11" s="4" t="inlineStr">
        <is>
          <t xml:space="preserve"> </t>
        </is>
      </c>
      <c r="E11" s="4" t="inlineStr">
        <is>
          <t>(9) For the 2023 Fiscal Year, the ‘compensation actually paid’ to the PEOs and the average ‘compensation actually paid’ to the non-PEO Named Executive Officers reflect each of the following adjustments made to the total compensation amounts reported in the Summary Compensation Table for the 2023 Fiscal Year, computed in accordance with Item 402(v) of Regulation S-K: ​ ​ PEO 1 ​ ​ PEO 2 ​ ​ PEO 3 ​ ​ Average Non-PEO NEOs Total Compensation Reported in 2023 Summary Compensation Table ​ ​ $4,477,834 ​ ​ $2,217,300 ​ ​ $5,560,030 ​ ​ $2,512,152 Less, Grant Date Fair Value of Stock &amp; Option Awards Reported in the 2023 Summary Compensation Table ​ ​ — ​ ​ ($1,026,912) ​ ​ ($4,400,045) ​ ​ ($1,585,019) Plus, Year-End Fair Value of Awards Granted in 2023 that are Outstanding and Unvested ​ ​ — ​ ​ $ 329,394 ​ ​ $2,079,975 ​ ​ $ 508,426 Plus, Change in Fair Value of Awards Granted in Prior Years that are Outstanding and Unvested (From Prior Year-End to Year-End) ​ ​ — ​ ​ ($ 413,504) ​ ​ — ​ ​ ($ 487,551) Plus, Vesting Date Fair Value of Awards Granted in 2023 that Vested in 2023 ​ ​ — ​ ​ $ 87,584 ​ ​ — ​ ​ $ 135,172 ​ ​ PEO 1 ​ ​ PEO 2 ​ ​ PEO 3 ​ ​ Average Non-PEO NEOs Plus, Change in Fair Value of Awards Granted in Prior Years that Vested in 2023 (From Prior Year-End to Vesting Date) ​ ​ ($ 578,025) ​ ​ ($ 13,144) ​ ​ — ​ ​ $ 3,338 Less, Prior Year-End Fair Value of Awards Granted in Prior Years that Failed to Vest in 2023 ​ ​ ($3,598,650) ​ ​ — ​ ​ — ​ ​ — Plus, Dollar Value of Dividends, Dividend Equivalents or other Earnings Paid on Stock &amp; Option Awards in 2023 prior to Vesting (if not reflected in the fair value of such award or included in Total Compensation for that Year) ​ ​ — ​ ​ — ​ ​ — ​ ​ — Total Adjustments ​ ​ ($4,176,675 ) ​ ​ ($1,036,583 ) ​ ​ ($2,320,070 ) ​ ​ ($1,425,634 ) ​ ​ ​ ​ ​ ​ ​ ​ Compensation Actually Paid for the 2023 Fiscal Year ​ ​ $ 301,159 ​ ​ $1,180,717 ​ ​ $3,239,960 ​ ​ $1,086,518</t>
        </is>
      </c>
      <c r="F11" s="4" t="inlineStr">
        <is>
          <t xml:space="preserve"> </t>
        </is>
      </c>
      <c r="G11" s="4" t="inlineStr">
        <is>
          <t xml:space="preserve"> </t>
        </is>
      </c>
    </row>
    <row r="12">
      <c r="A12" s="4" t="inlineStr">
        <is>
          <t>Equity Valuation Assumption Difference, Footnote</t>
        </is>
      </c>
      <c r="B12" s="4" t="inlineStr">
        <is>
          <t xml:space="preserve"> </t>
        </is>
      </c>
      <c r="C12" s="4" t="inlineStr">
        <is>
          <t xml:space="preserve"> </t>
        </is>
      </c>
      <c r="D12" s="4" t="inlineStr">
        <is>
          <t xml:space="preserve"> </t>
        </is>
      </c>
      <c r="E12" s="4" t="inlineStr">
        <is>
          <t xml:space="preserve">(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
        </is>
      </c>
      <c r="F12" s="4" t="inlineStr">
        <is>
          <t xml:space="preserve"> </t>
        </is>
      </c>
      <c r="G12" s="4" t="inlineStr">
        <is>
          <t xml:space="preserve"> </t>
        </is>
      </c>
    </row>
    <row r="13">
      <c r="A13" s="4" t="inlineStr">
        <is>
          <t>Compensation Actually Paid vs. Total Shareholder Return</t>
        </is>
      </c>
      <c r="B13" s="4" t="inlineStr">
        <is>
          <t xml:space="preserve"> </t>
        </is>
      </c>
      <c r="C13" s="4" t="inlineStr">
        <is>
          <t xml:space="preserve"> </t>
        </is>
      </c>
      <c r="D13" s="4" t="inlineStr">
        <is>
          <t xml:space="preserve"> </t>
        </is>
      </c>
      <c r="E13" s="4" t="inlineStr">
        <is>
          <t xml:space="preserve">Pay versus Performance Comparative Disclosure In accordance with Item 402(v) of Regulation S-K, the Company is providing the following charts describing the relationships between the information presented in the table above. Compensation Actually Paid and Company TSR   </t>
        </is>
      </c>
      <c r="F13" s="4" t="inlineStr">
        <is>
          <t xml:space="preserve"> </t>
        </is>
      </c>
      <c r="G13" s="4" t="inlineStr">
        <is>
          <t xml:space="preserve"> </t>
        </is>
      </c>
    </row>
    <row r="14">
      <c r="A14" s="4" t="inlineStr">
        <is>
          <t>Compensation Actually Paid vs. Net Income</t>
        </is>
      </c>
      <c r="B14" s="4" t="inlineStr">
        <is>
          <t xml:space="preserve"> </t>
        </is>
      </c>
      <c r="C14" s="4" t="inlineStr">
        <is>
          <t xml:space="preserve"> </t>
        </is>
      </c>
      <c r="D14" s="4" t="inlineStr">
        <is>
          <t xml:space="preserve"> </t>
        </is>
      </c>
      <c r="E14" s="4" t="inlineStr">
        <is>
          <t xml:space="preserve">Pay versus Performance Comparative Disclosure In accordance with Item 402(v) of Regulation S-K, the Company is providing the following charts describing the relationships between the information presented in the table above. Compensation Actually Paid and Net Income   (1) Fiscal Year 2022 net income includes $110.9 million non-recurring gain related to the termination of the tax receivable agreement on December 6, 2022. </t>
        </is>
      </c>
      <c r="F14" s="4" t="inlineStr">
        <is>
          <t xml:space="preserve"> </t>
        </is>
      </c>
      <c r="G14" s="4" t="inlineStr">
        <is>
          <t xml:space="preserve"> </t>
        </is>
      </c>
    </row>
    <row r="15">
      <c r="A15" s="4" t="inlineStr">
        <is>
          <t>Compensation Actually Paid vs. Company Selected Measure</t>
        </is>
      </c>
      <c r="B15" s="4" t="inlineStr">
        <is>
          <t xml:space="preserve"> </t>
        </is>
      </c>
      <c r="C15" s="4" t="inlineStr">
        <is>
          <t xml:space="preserve"> </t>
        </is>
      </c>
      <c r="D15" s="4" t="inlineStr">
        <is>
          <t xml:space="preserve"> </t>
        </is>
      </c>
      <c r="E15" s="4" t="inlineStr">
        <is>
          <t xml:space="preserve">Pay versus Performance Comparative Disclosure Compensation Actually Paid and Adjusted EBITDA   </t>
        </is>
      </c>
      <c r="F15" s="4" t="inlineStr">
        <is>
          <t xml:space="preserve"> </t>
        </is>
      </c>
      <c r="G15" s="4" t="inlineStr">
        <is>
          <t xml:space="preserve"> </t>
        </is>
      </c>
    </row>
    <row r="16">
      <c r="A16" s="4" t="inlineStr">
        <is>
          <t>Total Shareholder Return Vs Peer Group</t>
        </is>
      </c>
      <c r="B16" s="4" t="inlineStr">
        <is>
          <t xml:space="preserve"> </t>
        </is>
      </c>
      <c r="C16" s="4" t="inlineStr">
        <is>
          <t xml:space="preserve"> </t>
        </is>
      </c>
      <c r="D16" s="4" t="inlineStr">
        <is>
          <t xml:space="preserve"> </t>
        </is>
      </c>
      <c r="E16" s="4" t="inlineStr">
        <is>
          <t xml:space="preserve">Pay versus Performance Comparative Disclosure In accordance with Item 402(v) of Regulation S-K, the Company is providing the following charts describing the relationships between the information presented in the table above. Company TSR and Peer Group TSR   </t>
        </is>
      </c>
      <c r="F16" s="4" t="inlineStr">
        <is>
          <t xml:space="preserve"> </t>
        </is>
      </c>
      <c r="G16" s="4" t="inlineStr">
        <is>
          <t xml:space="preserve"> </t>
        </is>
      </c>
    </row>
    <row r="17">
      <c r="A17" s="4" t="inlineStr">
        <is>
          <t>Tabular List, Table</t>
        </is>
      </c>
      <c r="B17" s="4" t="inlineStr">
        <is>
          <t xml:space="preserve"> </t>
        </is>
      </c>
      <c r="C17" s="4" t="inlineStr">
        <is>
          <t xml:space="preserve"> </t>
        </is>
      </c>
      <c r="D17" s="4" t="inlineStr">
        <is>
          <t xml:space="preserve"> </t>
        </is>
      </c>
      <c r="E17" s="4" t="inlineStr">
        <is>
          <t xml:space="preserve">Pay versus Performance Tabular List The following table lists our most important performance measures used by us to link ‘compensation actually paid’ to our Named Executive Officers to company performance for the 2023 Fiscal Year. The performance measures included in this table are not ranked by relative importance. Most Important Performance Measures Adjusted EBITDA Average Gross Margin Net Revenue CAGR </t>
        </is>
      </c>
      <c r="F17" s="4" t="inlineStr">
        <is>
          <t xml:space="preserve"> </t>
        </is>
      </c>
      <c r="G17" s="4" t="inlineStr">
        <is>
          <t xml:space="preserve"> </t>
        </is>
      </c>
    </row>
    <row r="18">
      <c r="A18" s="4" t="inlineStr">
        <is>
          <t>Total Shareholder Return Amount</t>
        </is>
      </c>
      <c r="B18" s="4" t="inlineStr">
        <is>
          <t xml:space="preserve"> </t>
        </is>
      </c>
      <c r="C18" s="4" t="inlineStr">
        <is>
          <t xml:space="preserve"> </t>
        </is>
      </c>
      <c r="D18" s="4" t="inlineStr">
        <is>
          <t xml:space="preserve"> </t>
        </is>
      </c>
      <c r="E18" s="7" t="n">
        <v>45.8</v>
      </c>
      <c r="F18" s="8" t="n">
        <v>72.70999999999999</v>
      </c>
      <c r="G18" s="8" t="n">
        <v>71.62</v>
      </c>
    </row>
    <row r="19">
      <c r="A19" s="4" t="inlineStr">
        <is>
          <t>Peer Group Total Shareholder Return Amount</t>
        </is>
      </c>
      <c r="B19" s="4" t="inlineStr">
        <is>
          <t xml:space="preserve"> </t>
        </is>
      </c>
      <c r="C19" s="4" t="inlineStr">
        <is>
          <t xml:space="preserve"> </t>
        </is>
      </c>
      <c r="D19" s="4" t="inlineStr">
        <is>
          <t xml:space="preserve"> </t>
        </is>
      </c>
      <c r="E19" s="8" t="n">
        <v>47.53</v>
      </c>
      <c r="F19" s="8" t="n">
        <v>64.56</v>
      </c>
      <c r="G19" s="8" t="n">
        <v>67.78</v>
      </c>
    </row>
    <row r="20">
      <c r="A20" s="4" t="inlineStr">
        <is>
          <t>Net Income (Loss)</t>
        </is>
      </c>
      <c r="B20" s="4" t="inlineStr">
        <is>
          <t xml:space="preserve"> </t>
        </is>
      </c>
      <c r="C20" s="4" t="inlineStr">
        <is>
          <t xml:space="preserve"> </t>
        </is>
      </c>
      <c r="D20" s="4" t="inlineStr">
        <is>
          <t xml:space="preserve"> </t>
        </is>
      </c>
      <c r="E20" s="5" t="n">
        <v>39974000</v>
      </c>
      <c r="F20" s="5" t="n">
        <v>127611000</v>
      </c>
      <c r="G20" s="5" t="n">
        <v>-327000</v>
      </c>
    </row>
    <row r="21">
      <c r="A21" s="4" t="inlineStr">
        <is>
          <t>Company Selected Measure Amount</t>
        </is>
      </c>
      <c r="B21" s="4" t="inlineStr">
        <is>
          <t xml:space="preserve"> </t>
        </is>
      </c>
      <c r="C21" s="4" t="inlineStr">
        <is>
          <t xml:space="preserve"> </t>
        </is>
      </c>
      <c r="D21" s="4" t="inlineStr">
        <is>
          <t xml:space="preserve"> </t>
        </is>
      </c>
      <c r="E21" s="6" t="n">
        <v>173391000</v>
      </c>
      <c r="F21" s="6" t="n">
        <v>92989000</v>
      </c>
      <c r="G21" s="6" t="n">
        <v>62857000</v>
      </c>
    </row>
    <row r="22">
      <c r="A22" s="4" t="inlineStr">
        <is>
          <t>PEO Name</t>
        </is>
      </c>
      <c r="B22" s="4" t="inlineStr">
        <is>
          <t>Jason Whitaker</t>
        </is>
      </c>
      <c r="C22" s="4" t="inlineStr">
        <is>
          <t>Jeffery Tolnar</t>
        </is>
      </c>
      <c r="D22" s="4" t="inlineStr">
        <is>
          <t>Brandon Moss</t>
        </is>
      </c>
      <c r="E22" s="4" t="inlineStr">
        <is>
          <t xml:space="preserve"> </t>
        </is>
      </c>
      <c r="F22" s="4" t="inlineStr">
        <is>
          <t>Jason Whitaker</t>
        </is>
      </c>
      <c r="G22" s="4" t="inlineStr">
        <is>
          <t>Jason Whitaker</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 xml:space="preserve"> </t>
        </is>
      </c>
      <c r="E25" s="4" t="inlineStr">
        <is>
          <t>Adjusted EBITDA</t>
        </is>
      </c>
      <c r="F25" s="4" t="inlineStr">
        <is>
          <t xml:space="preserve"> </t>
        </is>
      </c>
      <c r="G25" s="4" t="inlineStr">
        <is>
          <t xml:space="preserve"> </t>
        </is>
      </c>
    </row>
    <row r="26">
      <c r="A26" s="4" t="inlineStr">
        <is>
          <t>Non-GAAP Measure Description</t>
        </is>
      </c>
      <c r="B26" s="4" t="inlineStr">
        <is>
          <t xml:space="preserve"> </t>
        </is>
      </c>
      <c r="C26" s="4" t="inlineStr">
        <is>
          <t xml:space="preserve"> </t>
        </is>
      </c>
      <c r="D26" s="4" t="inlineStr">
        <is>
          <t xml:space="preserve"> </t>
        </is>
      </c>
      <c r="E26" s="4" t="inlineStr">
        <is>
          <t xml:space="preserve">(8) We have selected Adjusted EBITDA as our most important financial measure (that is not otherwise required to be disclosed in the table) used to link ‘compensation actually paid’ to our Named Executive Officers to company performance for the 2023 Fiscal Year. We define Adjusted EBITDA as net income plus (i) interest expense, net, (ii) income tax expense, (iii) depreciation expense, (iv) amortization of intangibles, (v) payable pursuant to the TRA adjustment, (vi) gain on termination of TRA, (vii) loss on debt repayment, (viii) equity-based compensation, (ix) acquisition-related expenses, (x) COVID-19 expenses, (xi) non-recurring and other expenses, (xii), wire insulation shrinkback expenses, and (xiii) wire insulation shrinkback litigation expenses. See Appendix A for reconciliation of net income to Adjusted EBITDA.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 xml:space="preserve"> </t>
        </is>
      </c>
      <c r="E29" s="4" t="inlineStr">
        <is>
          <t>Average Gross Margin</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 xml:space="preserve"> </t>
        </is>
      </c>
      <c r="E32" s="4" t="inlineStr">
        <is>
          <t>Net Revenue CAGR</t>
        </is>
      </c>
      <c r="F32" s="4" t="inlineStr">
        <is>
          <t xml:space="preserve"> </t>
        </is>
      </c>
      <c r="G32" s="4" t="inlineStr">
        <is>
          <t xml:space="preserve"> </t>
        </is>
      </c>
    </row>
    <row r="33">
      <c r="A33" s="4" t="inlineStr">
        <is>
          <t>Jason Whitak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4" t="inlineStr">
        <is>
          <t xml:space="preserve"> </t>
        </is>
      </c>
      <c r="E35" s="5" t="n">
        <v>4477834</v>
      </c>
      <c r="F35" s="5" t="n">
        <v>4712152</v>
      </c>
      <c r="G35" s="5" t="n">
        <v>3684742</v>
      </c>
    </row>
    <row r="36">
      <c r="A36" s="4" t="inlineStr">
        <is>
          <t>PEO Actually Paid Compensation Amount</t>
        </is>
      </c>
      <c r="B36" s="4" t="inlineStr">
        <is>
          <t xml:space="preserve"> </t>
        </is>
      </c>
      <c r="C36" s="4" t="inlineStr">
        <is>
          <t xml:space="preserve"> </t>
        </is>
      </c>
      <c r="D36" s="4" t="inlineStr">
        <is>
          <t xml:space="preserve"> </t>
        </is>
      </c>
      <c r="E36" s="6" t="n">
        <v>301159</v>
      </c>
      <c r="F36" s="6" t="n">
        <v>8885983</v>
      </c>
      <c r="G36" s="6" t="n">
        <v>2916141</v>
      </c>
    </row>
    <row r="37">
      <c r="A37" s="4" t="inlineStr">
        <is>
          <t>Jeffery Toln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2217300</v>
      </c>
      <c r="F39" s="6" t="n">
        <v>0</v>
      </c>
      <c r="G39" s="6" t="n">
        <v>0</v>
      </c>
    </row>
    <row r="40">
      <c r="A40" s="4" t="inlineStr">
        <is>
          <t>PEO Actually Paid Compensation Amount</t>
        </is>
      </c>
      <c r="B40" s="4" t="inlineStr">
        <is>
          <t xml:space="preserve"> </t>
        </is>
      </c>
      <c r="C40" s="4" t="inlineStr">
        <is>
          <t xml:space="preserve"> </t>
        </is>
      </c>
      <c r="D40" s="4" t="inlineStr">
        <is>
          <t xml:space="preserve"> </t>
        </is>
      </c>
      <c r="E40" s="6" t="n">
        <v>1180717</v>
      </c>
      <c r="F40" s="6" t="n">
        <v>0</v>
      </c>
      <c r="G40" s="6" t="n">
        <v>0</v>
      </c>
    </row>
    <row r="41">
      <c r="A41" s="4" t="inlineStr">
        <is>
          <t>Brandon Mo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5560030</v>
      </c>
      <c r="F43" s="6" t="n">
        <v>0</v>
      </c>
      <c r="G43" s="6" t="n">
        <v>0</v>
      </c>
    </row>
    <row r="44">
      <c r="A44" s="4" t="inlineStr">
        <is>
          <t>PEO Actually Paid Compensation Amount</t>
        </is>
      </c>
      <c r="B44" s="4" t="inlineStr">
        <is>
          <t xml:space="preserve"> </t>
        </is>
      </c>
      <c r="C44" s="4" t="inlineStr">
        <is>
          <t xml:space="preserve"> </t>
        </is>
      </c>
      <c r="D44" s="4" t="inlineStr">
        <is>
          <t xml:space="preserve"> </t>
        </is>
      </c>
      <c r="E44" s="6" t="n">
        <v>3239960</v>
      </c>
      <c r="F44" s="5" t="n">
        <v>0</v>
      </c>
      <c r="G44" s="5" t="n">
        <v>0</v>
      </c>
    </row>
    <row r="45">
      <c r="A45" s="4" t="inlineStr">
        <is>
          <t>PEO | Jason Whitaker [Member] | Total Adju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4176675</v>
      </c>
      <c r="F47" s="4" t="inlineStr">
        <is>
          <t xml:space="preserve"> </t>
        </is>
      </c>
      <c r="G47" s="4" t="inlineStr">
        <is>
          <t xml:space="preserve"> </t>
        </is>
      </c>
    </row>
    <row r="48">
      <c r="A48" s="4" t="inlineStr">
        <is>
          <t>PEO | Jason Whitaker [Member] | Grant Date Fair Value of Stock &amp; Option Awards Reported in the 2023 Summary Compensation T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PEO | Jason Whitaker [Member] | Year-End Fair Value of Awards Granted in 2023 that are Outstanding and Un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PEO | Jason Whitaker [Member] | Change in Fair Value of Awards Granted in Prior Years that are Outstanding and Unvested (from Prior Year-End to Year-E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PEO | Jason Whitaker [Member] | Vesting Date Fair Value of Awards Granted in 2023 that Vested in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PEO | Jason Whitaker [Member] | Change in Fair Value of Awards Granted in Prior Years that Vested in 2023 (from Prior Year-End to Vesting D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578025</v>
      </c>
      <c r="F62" s="4" t="inlineStr">
        <is>
          <t xml:space="preserve"> </t>
        </is>
      </c>
      <c r="G62" s="4" t="inlineStr">
        <is>
          <t xml:space="preserve"> </t>
        </is>
      </c>
    </row>
    <row r="63">
      <c r="A63" s="4" t="inlineStr">
        <is>
          <t>PEO | Jason Whitaker [Member] | Prior Year-End Fair Value of Awards Granted in Prior Years that Failed to Vest in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3598650</v>
      </c>
      <c r="F65" s="4" t="inlineStr">
        <is>
          <t xml:space="preserve"> </t>
        </is>
      </c>
      <c r="G65" s="4" t="inlineStr">
        <is>
          <t xml:space="preserve"> </t>
        </is>
      </c>
    </row>
    <row r="66">
      <c r="A66" s="4" t="inlineStr">
        <is>
          <t>PEO | Jason Whitaker [Member] | Dollar Value of Dividends, Dividend Equivalents or other Earnings Paid on Stock &amp; Option Awards in 2023 prior to Vesting (if not reflected in the fair value of such award or included in Total Compensation for that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4" t="inlineStr">
        <is>
          <t xml:space="preserve"> </t>
        </is>
      </c>
      <c r="G68" s="4" t="inlineStr">
        <is>
          <t xml:space="preserve"> </t>
        </is>
      </c>
    </row>
    <row r="69">
      <c r="A69" s="4" t="inlineStr">
        <is>
          <t>PEO | Jeffery Tolnar [Member] | Total Adju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1036583</v>
      </c>
      <c r="F71" s="4" t="inlineStr">
        <is>
          <t xml:space="preserve"> </t>
        </is>
      </c>
      <c r="G71" s="4" t="inlineStr">
        <is>
          <t xml:space="preserve"> </t>
        </is>
      </c>
    </row>
    <row r="72">
      <c r="A72" s="4" t="inlineStr">
        <is>
          <t>PEO | Jeffery Tolnar [Member] | Grant Date Fair Value of Stock &amp; Option Awards Reported in the 2023 Summary Compensation T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1026912</v>
      </c>
      <c r="F74" s="4" t="inlineStr">
        <is>
          <t xml:space="preserve"> </t>
        </is>
      </c>
      <c r="G74" s="4" t="inlineStr">
        <is>
          <t xml:space="preserve"> </t>
        </is>
      </c>
    </row>
    <row r="75">
      <c r="A75" s="4" t="inlineStr">
        <is>
          <t>PEO | Jeffery Tolnar [Member] | Year-End Fair Value of Awards Granted in 2023 that are Outstanding and Unves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329394</v>
      </c>
      <c r="F77" s="4" t="inlineStr">
        <is>
          <t xml:space="preserve"> </t>
        </is>
      </c>
      <c r="G77" s="4" t="inlineStr">
        <is>
          <t xml:space="preserve"> </t>
        </is>
      </c>
    </row>
    <row r="78">
      <c r="A78" s="4" t="inlineStr">
        <is>
          <t>PEO | Jeffery Tolnar [Member] | Change in Fair Value of Awards Granted in Prior Years that are Outstanding and Unvested (from Prior Year-End to Year-En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413504</v>
      </c>
      <c r="F80" s="4" t="inlineStr">
        <is>
          <t xml:space="preserve"> </t>
        </is>
      </c>
      <c r="G80" s="4" t="inlineStr">
        <is>
          <t xml:space="preserve"> </t>
        </is>
      </c>
    </row>
    <row r="81">
      <c r="A81" s="4" t="inlineStr">
        <is>
          <t>PEO | Jeffery Tolnar [Member] | Vesting Date Fair Value of Awards Granted in 2023 that Vested in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87584</v>
      </c>
      <c r="F83" s="4" t="inlineStr">
        <is>
          <t xml:space="preserve"> </t>
        </is>
      </c>
      <c r="G83" s="4" t="inlineStr">
        <is>
          <t xml:space="preserve"> </t>
        </is>
      </c>
    </row>
    <row r="84">
      <c r="A84" s="4" t="inlineStr">
        <is>
          <t>PEO | Jeffery Tolnar [Member] | Change in Fair Value of Awards Granted in Prior Years that Vested in 2023 (from Prior Year-End to Vesting D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13144</v>
      </c>
      <c r="F86" s="4" t="inlineStr">
        <is>
          <t xml:space="preserve"> </t>
        </is>
      </c>
      <c r="G86" s="4" t="inlineStr">
        <is>
          <t xml:space="preserve"> </t>
        </is>
      </c>
    </row>
    <row r="87">
      <c r="A87" s="4" t="inlineStr">
        <is>
          <t>PEO | Jeffery Tolnar [Member] | Prior Year-End Fair Value of Awards Granted in Prior Years that Failed to Vest in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0</v>
      </c>
      <c r="F89" s="4" t="inlineStr">
        <is>
          <t xml:space="preserve"> </t>
        </is>
      </c>
      <c r="G89" s="4" t="inlineStr">
        <is>
          <t xml:space="preserve"> </t>
        </is>
      </c>
    </row>
    <row r="90">
      <c r="A90" s="4" t="inlineStr">
        <is>
          <t>PEO | Jeffery Tolnar [Member] | Dollar Value of Dividends, Dividend Equivalents or other Earnings Paid on Stock &amp; Option Awards in 2023 prior to Vesting (if not reflected in the fair value of such award or included in Total Compensation for that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0</v>
      </c>
      <c r="F92" s="4" t="inlineStr">
        <is>
          <t xml:space="preserve"> </t>
        </is>
      </c>
      <c r="G92" s="4" t="inlineStr">
        <is>
          <t xml:space="preserve"> </t>
        </is>
      </c>
    </row>
    <row r="93">
      <c r="A93" s="4" t="inlineStr">
        <is>
          <t>PEO | Brandon Moss [Member] | Total Adjust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2320070</v>
      </c>
      <c r="F95" s="4" t="inlineStr">
        <is>
          <t xml:space="preserve"> </t>
        </is>
      </c>
      <c r="G95" s="4" t="inlineStr">
        <is>
          <t xml:space="preserve"> </t>
        </is>
      </c>
    </row>
    <row r="96">
      <c r="A96" s="4" t="inlineStr">
        <is>
          <t>PEO | Brandon Moss [Member] | Grant Date Fair Value of Stock &amp; Option Awards Reported in the 2023 Summary Compensation T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4400045</v>
      </c>
      <c r="F98" s="4" t="inlineStr">
        <is>
          <t xml:space="preserve"> </t>
        </is>
      </c>
      <c r="G98" s="4" t="inlineStr">
        <is>
          <t xml:space="preserve"> </t>
        </is>
      </c>
    </row>
    <row r="99">
      <c r="A99" s="4" t="inlineStr">
        <is>
          <t>PEO | Brandon Moss [Member] | Year-End Fair Value of Awards Granted in 2023 that are Outstanding and Unves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2079975</v>
      </c>
      <c r="F101" s="4" t="inlineStr">
        <is>
          <t xml:space="preserve"> </t>
        </is>
      </c>
      <c r="G101" s="4" t="inlineStr">
        <is>
          <t xml:space="preserve"> </t>
        </is>
      </c>
    </row>
    <row r="102">
      <c r="A102" s="4" t="inlineStr">
        <is>
          <t>PEO | Brandon Moss [Member] | Change in Fair Value of Awards Granted in Prior Years that are Outstanding and Unvested (from Prior Year-End to Year-En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row>
    <row r="105">
      <c r="A105" s="4" t="inlineStr">
        <is>
          <t>PEO | Brandon Moss [Member] | Vesting Date Fair Value of Awards Granted in 2023 that Vested in 202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6" t="n">
        <v>0</v>
      </c>
      <c r="F107" s="4" t="inlineStr">
        <is>
          <t xml:space="preserve"> </t>
        </is>
      </c>
      <c r="G107" s="4" t="inlineStr">
        <is>
          <t xml:space="preserve"> </t>
        </is>
      </c>
    </row>
    <row r="108">
      <c r="A108" s="4" t="inlineStr">
        <is>
          <t>PEO | Brandon Moss [Member] | Change in Fair Value of Awards Granted in Prior Years that Vested in 2023 (from Prior Year-End to Vesting D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row>
    <row r="111">
      <c r="A111" s="4" t="inlineStr">
        <is>
          <t>PEO | Brandon Moss [Member] | Prior Year-End Fair Value of Awards Granted in Prior Years that Failed to Vest in 202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6" t="n">
        <v>0</v>
      </c>
      <c r="F113" s="4" t="inlineStr">
        <is>
          <t xml:space="preserve"> </t>
        </is>
      </c>
      <c r="G113" s="4" t="inlineStr">
        <is>
          <t xml:space="preserve"> </t>
        </is>
      </c>
    </row>
    <row r="114">
      <c r="A114" s="4" t="inlineStr">
        <is>
          <t>PEO | Brandon Moss [Member] | Dollar Value of Dividends, Dividend Equivalents or other Earnings Paid on Stock &amp; Option Awards in 2023 prior to Vesting (if not reflected in the fair value of such award or included in Total Compensation for that Ye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row>
    <row r="117">
      <c r="A117" s="4" t="inlineStr">
        <is>
          <t>Non-PEO NEO | Total Adjust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B119" s="4" t="inlineStr">
        <is>
          <t xml:space="preserve"> </t>
        </is>
      </c>
      <c r="C119" s="4" t="inlineStr">
        <is>
          <t xml:space="preserve"> </t>
        </is>
      </c>
      <c r="D119" s="4" t="inlineStr">
        <is>
          <t xml:space="preserve"> </t>
        </is>
      </c>
      <c r="E119" s="6" t="n">
        <v>-1425634</v>
      </c>
      <c r="F119" s="4" t="inlineStr">
        <is>
          <t xml:space="preserve"> </t>
        </is>
      </c>
      <c r="G119" s="4" t="inlineStr">
        <is>
          <t xml:space="preserve"> </t>
        </is>
      </c>
    </row>
    <row r="120">
      <c r="A120" s="4" t="inlineStr">
        <is>
          <t>Non-PEO NEO | Grant Date Fair Value of Stock &amp; Option Awards Reported in the 2023 Summary Compensation T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t>
        </is>
      </c>
      <c r="B122" s="4" t="inlineStr">
        <is>
          <t xml:space="preserve"> </t>
        </is>
      </c>
      <c r="C122" s="4" t="inlineStr">
        <is>
          <t xml:space="preserve"> </t>
        </is>
      </c>
      <c r="D122" s="4" t="inlineStr">
        <is>
          <t xml:space="preserve"> </t>
        </is>
      </c>
      <c r="E122" s="6" t="n">
        <v>-1585019</v>
      </c>
      <c r="F122" s="4" t="inlineStr">
        <is>
          <t xml:space="preserve"> </t>
        </is>
      </c>
      <c r="G122" s="4" t="inlineStr">
        <is>
          <t xml:space="preserve"> </t>
        </is>
      </c>
    </row>
    <row r="123">
      <c r="A123" s="4" t="inlineStr">
        <is>
          <t>Non-PEO NEO | Year-End Fair Value of Awards Granted in 2023 that are Outstanding and Unves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justment to Compensation, Amount</t>
        </is>
      </c>
      <c r="B125" s="4" t="inlineStr">
        <is>
          <t xml:space="preserve"> </t>
        </is>
      </c>
      <c r="C125" s="4" t="inlineStr">
        <is>
          <t xml:space="preserve"> </t>
        </is>
      </c>
      <c r="D125" s="4" t="inlineStr">
        <is>
          <t xml:space="preserve"> </t>
        </is>
      </c>
      <c r="E125" s="6" t="n">
        <v>508426</v>
      </c>
      <c r="F125" s="4" t="inlineStr">
        <is>
          <t xml:space="preserve"> </t>
        </is>
      </c>
      <c r="G125" s="4" t="inlineStr">
        <is>
          <t xml:space="preserve"> </t>
        </is>
      </c>
    </row>
    <row r="126">
      <c r="A126" s="4" t="inlineStr">
        <is>
          <t>Non-PEO NEO | Change in Fair Value of Awards Granted in Prior Years that are Outstanding and Unvested (from Prior Year-End to Year-En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justment to Compensation, Amount</t>
        </is>
      </c>
      <c r="B128" s="4" t="inlineStr">
        <is>
          <t xml:space="preserve"> </t>
        </is>
      </c>
      <c r="C128" s="4" t="inlineStr">
        <is>
          <t xml:space="preserve"> </t>
        </is>
      </c>
      <c r="D128" s="4" t="inlineStr">
        <is>
          <t xml:space="preserve"> </t>
        </is>
      </c>
      <c r="E128" s="6" t="n">
        <v>-487551</v>
      </c>
      <c r="F128" s="4" t="inlineStr">
        <is>
          <t xml:space="preserve"> </t>
        </is>
      </c>
      <c r="G128" s="4" t="inlineStr">
        <is>
          <t xml:space="preserve"> </t>
        </is>
      </c>
    </row>
    <row r="129">
      <c r="A129" s="4" t="inlineStr">
        <is>
          <t>Non-PEO NEO | Vesting Date Fair Value of Awards Granted in 2023 that Vested in 202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djustment to Compensation, Amount</t>
        </is>
      </c>
      <c r="B131" s="4" t="inlineStr">
        <is>
          <t xml:space="preserve"> </t>
        </is>
      </c>
      <c r="C131" s="4" t="inlineStr">
        <is>
          <t xml:space="preserve"> </t>
        </is>
      </c>
      <c r="D131" s="4" t="inlineStr">
        <is>
          <t xml:space="preserve"> </t>
        </is>
      </c>
      <c r="E131" s="6" t="n">
        <v>135172</v>
      </c>
      <c r="F131" s="4" t="inlineStr">
        <is>
          <t xml:space="preserve"> </t>
        </is>
      </c>
      <c r="G131" s="4" t="inlineStr">
        <is>
          <t xml:space="preserve"> </t>
        </is>
      </c>
    </row>
    <row r="132">
      <c r="A132" s="4" t="inlineStr">
        <is>
          <t>Non-PEO NEO | Change in Fair Value of Awards Granted in Prior Years that Vested in 2023 (from Prior Year-End to Vesting D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djustment to Compensation, Amount</t>
        </is>
      </c>
      <c r="B134" s="4" t="inlineStr">
        <is>
          <t xml:space="preserve"> </t>
        </is>
      </c>
      <c r="C134" s="4" t="inlineStr">
        <is>
          <t xml:space="preserve"> </t>
        </is>
      </c>
      <c r="D134" s="4" t="inlineStr">
        <is>
          <t xml:space="preserve"> </t>
        </is>
      </c>
      <c r="E134" s="6" t="n">
        <v>3338</v>
      </c>
      <c r="F134" s="4" t="inlineStr">
        <is>
          <t xml:space="preserve"> </t>
        </is>
      </c>
      <c r="G134" s="4" t="inlineStr">
        <is>
          <t xml:space="preserve"> </t>
        </is>
      </c>
    </row>
    <row r="135">
      <c r="A135" s="4" t="inlineStr">
        <is>
          <t>Non-PEO NEO | Prior Year-End Fair Value of Awards Granted in Prior Years that Failed to Vest in 202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djustment to Compensation, Amount</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row>
    <row r="138">
      <c r="A138" s="4" t="inlineStr">
        <is>
          <t>Non-PEO NEO | Dollar Value of Dividends, Dividend Equivalents or other Earnings Paid on Stock &amp; Option Awards in 2023 prior to Vesting (if not reflected in the fair value of such award or included in Total Compensation for that Yea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djustment to Compensation, Amount</t>
        </is>
      </c>
      <c r="B140" s="4" t="inlineStr">
        <is>
          <t xml:space="preserve"> </t>
        </is>
      </c>
      <c r="C140" s="4" t="inlineStr">
        <is>
          <t xml:space="preserve"> </t>
        </is>
      </c>
      <c r="D140" s="4" t="inlineStr">
        <is>
          <t xml:space="preserve"> </t>
        </is>
      </c>
      <c r="E140" s="5" t="n">
        <v>0</v>
      </c>
      <c r="F140" s="4" t="inlineStr">
        <is>
          <t xml:space="preserve"> </t>
        </is>
      </c>
      <c r="G14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5:10Z</dcterms:created>
  <dcterms:modified xmlns:dcterms="http://purl.org/dc/terms/" xmlns:xsi="http://www.w3.org/2001/XMLSchema-instance" xsi:type="dcterms:W3CDTF">2024-03-12T20:25:10Z</dcterms:modified>
</cp:coreProperties>
</file>